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DESCRIPTION OF ORGANIZATION AND" sheetId="7" r:id="rId7"/>
    <s:sheet name="LIQUIDITY AND GOING CONCERN" sheetId="8" r:id="rId8"/>
    <s:sheet name="SUMMARY OF SIGNIFICANT ACCOUNTI" sheetId="9" r:id="rId9"/>
    <s:sheet name="INITIAL PUBLIC OFFERING" sheetId="10" r:id="rId10"/>
    <s:sheet name="PRIVATE PLACEMENT" sheetId="11" r:id="rId11"/>
    <s:sheet name="RELATED PARTY TRANSACTIONS" sheetId="12" r:id="rId12"/>
    <s:sheet name="COMMITMENTS &amp; CONTINGENCIES" sheetId="13" r:id="rId13"/>
    <s:sheet name="STOCKHOLDERS' EQUITY" sheetId="14" r:id="rId14"/>
    <s:sheet name="FAIR VALUE MEASUREMENTS" sheetId="15" r:id="rId15"/>
    <s:sheet name="SUBSEQUENT EVENTS" sheetId="16" r:id="rId16"/>
    <s:sheet name="SUMMARY OF SIGNIFICANT ACCOUN17" sheetId="17" r:id="rId17"/>
    <s:sheet name="FAIR VALUE MEASUREMENTS (Tables" sheetId="18" r:id="rId18"/>
    <s:sheet name="DESCRIPTION OF ORGANIZATION A19" sheetId="19" r:id="rId19"/>
    <s:sheet name="LIQUIDITY AND GOING CONCERN (De" sheetId="20" r:id="rId20"/>
    <s:sheet name="SUMMARY OF SIGNIFICANT ACCOUN21" sheetId="21" r:id="rId21"/>
    <s:sheet name="INITIAL PUBLIC OFFERING (Detail" sheetId="22" r:id="rId22"/>
    <s:sheet name="PRIVATE PLACEMENT (Details Text" sheetId="23" r:id="rId23"/>
    <s:sheet name="RELATED PARTY TRANSACTIONS (Det" sheetId="24" r:id="rId24"/>
    <s:sheet name="COMMITMENTS &amp; CONTINGENCIES (De" sheetId="25" r:id="rId25"/>
    <s:sheet name="STOCKHOLDERS' EQUITY (Details T" sheetId="26" r:id="rId26"/>
    <s:sheet name="FAIR VALUE MEASUREMENTS (Detail" sheetId="27" r:id="rId27"/>
    <s:sheet name="SUBSEQUENT EVENTS (Details Text" sheetId="28" r:id="rId28"/>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Hydra Industries Acquisition Corp.</t>
  </si>
  <si>
    <t>Entity Central Index Key</t>
  </si>
  <si>
    <t>Current Fiscal Year End Date</t>
  </si>
  <si>
    <t>--12-31</t>
  </si>
  <si>
    <t>Entity Filer Category</t>
  </si>
  <si>
    <t>Accelerated Filer</t>
  </si>
  <si>
    <t>Trading Symbol</t>
  </si>
  <si>
    <t>HDRAU</t>
  </si>
  <si>
    <t>Entity Common Stock, Shares Outstanding</t>
  </si>
  <si>
    <t>Condensed Balance Sheets - USD ($)</t>
  </si>
  <si>
    <t>Dec. 31, 2015</t>
  </si>
  <si>
    <t>Current Assets</t>
  </si>
  <si>
    <t>Cash and cash equivalents</t>
  </si>
  <si>
    <t>Prepaid expenses</t>
  </si>
  <si>
    <t>Total Current Assets</t>
  </si>
  <si>
    <t>Cash and marketable securities held in Trust Account</t>
  </si>
  <si>
    <t>Other assets</t>
  </si>
  <si>
    <t>TOTAL ASSETS</t>
  </si>
  <si>
    <t>Current Liabilities</t>
  </si>
  <si>
    <t>Accounts payable and accrued expenses</t>
  </si>
  <si>
    <t>Convertible promissory notes - related parties</t>
  </si>
  <si>
    <t>Total Current Liabilities</t>
  </si>
  <si>
    <t>Deferred underwriting fees</t>
  </si>
  <si>
    <t>Total Liabilities</t>
  </si>
  <si>
    <t>Commitments and Contingencies</t>
  </si>
  <si>
    <t xml:space="preserve"> </t>
  </si>
  <si>
    <t>Common stock subject to possible redemption, 6,843,439 and 6,987,568 shares at conversion value as of June 30, 2016 ad December 31, 2015, respectively</t>
  </si>
  <si>
    <t>Stockholders' Equity</t>
  </si>
  <si>
    <t>Preferred stock, $0.0001 par value; 1,000,000 authorized, none issued and outstanding</t>
  </si>
  <si>
    <t>Common stock, $0.0001 par value; 29,000,000 shares authorized; 3,156,561 and 3,012,432 shares issued and outstanding (excluding 6,843,439 and 6,987,568 shares subject to possible redemption) as of June 30, 2016 and December 31, 2015,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redemption shares</t>
  </si>
  <si>
    <t>Condensed Statements of Operations - USD ($)</t>
  </si>
  <si>
    <t>3 Months Ended</t>
  </si>
  <si>
    <t>Jun. 30, 2015</t>
  </si>
  <si>
    <t>Operating costs</t>
  </si>
  <si>
    <t>Loss from operations</t>
  </si>
  <si>
    <t>Other income:</t>
  </si>
  <si>
    <t>Unrealized gain (loss) on marketable securities held in Trust Account</t>
  </si>
  <si>
    <t>Interest income</t>
  </si>
  <si>
    <t>Net Loss</t>
  </si>
  <si>
    <t>Weighted average shares outstanding, basic and diluted (in shares)</t>
  </si>
  <si>
    <t>[1]</t>
  </si>
  <si>
    <t>Basic and diluted net loss per common share (in dollars per share)</t>
  </si>
  <si>
    <t>Excludes an aggregate of up to 6,843,439 and 7,131,687 shares subject to redemption at June 30, 2016 and 2015, respectively.</t>
  </si>
  <si>
    <t>Condensed Statements of Operations (Parenthetical) - shares</t>
  </si>
  <si>
    <t>Common stock subject to redemption Shares</t>
  </si>
  <si>
    <t>Condensed Statements of Cash Flows - USD ($)</t>
  </si>
  <si>
    <t>Cash Flows from Operating Activities:</t>
  </si>
  <si>
    <t>Net loss</t>
  </si>
  <si>
    <t>Adjustments to reconcile net loss to net cash used in operating activities:</t>
  </si>
  <si>
    <t>Unrealized gain on marketable securities held in Trust Account</t>
  </si>
  <si>
    <t>Interest earned on cash and securities held in Trust Account</t>
  </si>
  <si>
    <t>Changes in operating assets and liabilities:</t>
  </si>
  <si>
    <t>Prepaid expenses and other current assets</t>
  </si>
  <si>
    <t>Net cash used in operating activities</t>
  </si>
  <si>
    <t>Cash Flows from Investing Activities:</t>
  </si>
  <si>
    <t>Interest income withdrawn from Trust Account</t>
  </si>
  <si>
    <t>Net cash provided by investing activities</t>
  </si>
  <si>
    <t>Cash Flows from Financing Activities:</t>
  </si>
  <si>
    <t>Proceeds from convertible promissory notes - related parties</t>
  </si>
  <si>
    <t>Repayment of advances from related party</t>
  </si>
  <si>
    <t>Net cash provided by (used in) financing activities</t>
  </si>
  <si>
    <t>Net Change in Cash and Cash Equivalents</t>
  </si>
  <si>
    <t>Cash and Cash Equivalents - Beginning</t>
  </si>
  <si>
    <t>Cash and Cash Equivalents - Ending</t>
  </si>
  <si>
    <t>Supplement disclosure of cash flow information:</t>
  </si>
  <si>
    <t>Cash paid during the period for: Taxes</t>
  </si>
  <si>
    <t>Non-cash investing and financing activities:</t>
  </si>
  <si>
    <t>Payment of offering costs and operational costs pursuant to related party advances</t>
  </si>
  <si>
    <t>Change in value of common stock subject to possible redemption</t>
  </si>
  <si>
    <t>DESCRIPTION OF ORGANIZATION AND BUSINESS OPERATIONS</t>
  </si>
  <si>
    <t>Organization Consolidation Basis Of Presentation Business Description And Accounting Policies [Abstract]</t>
  </si>
  <si>
    <t>Organization, Consolidation, Basis of Presentation, Business Description and Accounting Policies [Text Block]</t>
  </si>
  <si>
    <t xml:space="preserve"> NOTE 1. DESCRIPTION OF ORGANIZATION AND BUSINESS OPERATIONS Hydra Industries Acquisition Corp. (the “Company”) is a blank check company incorporated in Delaware on May 30, 2014. The Company was formed for the purpose of acquiring, through a merger, capital stock exchange, asset acquisition, stock purchase, reorganization, recapitalization or other similar business transaction, one or more operating businesses or assets (“Business Combination”). At June 30, 2016, the Company had not yet commenced operations. All activity through June 30, 2016 related to the Company’s formation, its Initial Public Offering, which is described below, identifying a target company and engaging in due diligence for, and negotiating the terms of, a potential Business Combination. The registration statement for the Company’s initial public offering (the “Initial Public Offering”) was declared effective on October 24, 2014. The Company consummated the Initial Public Offering of 8,000,000 10.00 80,000,000 Simultaneously with the closing of the Initial Public Offering, the Company consummated the private placement of 7,500,000 0.50 3,750,000 Transaction costs amounted to $ 5,223,296 2,000,000 2,800,000 423,296 1,326,704 216,796 500,000 Following the closing of the Initial Public Offering on October 29, 2014, an amount of $80,000,000 ($10.00 per Unit) from the net proceeds of the sale of the Units in the Initial Public Offering and the Private Placement Warrants was placed in a trust account (“Trust Account”) and subsequently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nd will remain invested in U.S. government securities until the earlier of: (i) the consummation of a Business Combination or (ii) the distribution of the Trust Account as described below.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securities are listed on the Nasdaq Capital Market (“NASDAQ”). Pursuant to the NASDAQ listing rules, the Company’s Business Combination must be with a target business or businesses whose collective fair market value is equal to at least 80 The Company, after signing a definitive agreement for the acquisition of one or more target businesses or assets, may either (i) seek stockholder approval of a Business Combination at a meeting called for such purpose at which stockholders may seek to redeem their shares, regardless of whether they vote for or against a Business Combination or (ii) provide its stockholders with the opportunity to sell their shares to the Company by means of a tender offer (and thereby avoid the need for a stockholder vote). Stockholder approval will be sought by the Company if required by law or applicable stock exchange rule or for business or other legal reasons. In the event of a proposed merger of the Company with a target company, stockholder approval is required by Delaware law. Further, under the NASDAQ listing rules, stockholder approval is required, if, for example, (a) the Company will issue common stock that will be equal to or in excess of 20% of the number of shares of its common stock outstanding, (b) any of the Company’s directors, officers or substantial stockholders (as defined by NASDAQ rules) has a 5% or greater interest (or such persons collectively have a 10% or greater interest), directly, or indirectly, in the target business or assets to be acquired or otherwise and the present or potential issuance of common stock could result in an increase in outstanding common shares or voting power of 5% or more, or (c) the issuance or potential issuance of common stock will result in a change of control of the Company. The Business Combination must be approved by the board of directors. In addition, the Company’s Business Combination must be approved by MIHI LLC (the “Macquarie sponsor”) as a condition to the Contingent Forward Purchase Contract (as described in Note 7). In the event that the Company seeks stockholder approval in connection with a Business Combination, the Company will proceed with a Business Combination only if a majority of the outstanding shares that are voted are voted in favor of the Business Combination. In connection with such vote, the Company will provide its stockholders with the opportunity to redeem their shares of the Company’s common stock upon the consummation of a Business Combination for a pro-rata portion of the amount then in the Trust Account (initially $ 10.00 5,000,001 If the Company is unable to complete a Business Combination within 24 months from the closing of the Initial Public Offering (the “Combination Period”), the Company will (i) cease all operations except for the purposes of winding up its affairs; (ii) distribute the aggregate amount then on deposit in the Trust Account, including a portion of the interest earned thereon (net of any taxes payable, and less up to $50,000 of interest to pay dissolution expenses), pro rata to the Company’s public stockholders by way of redemption of the Company’s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the Company’s plan of dissolution and liquidation. The initial stockholders have agreed to waive their redemption rights with respect to the founder shares (i) in connection with the consummation of a Business Combination, (ii) if the Company fails to consummate a Business Combination within the Combination Period, and (iii) upon the Company’s liquidation upon the expiration of the Combination Period. However, if the Company’s initial stockholders should acquire public shares in or after the Initial Public Offering, they will be entitled to redemption rights with respect to such public shares if the Company fails to consummate a Business Combination within the Combination Period. The underwriters have agreed to waive their rights to their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Initial Public Offering price per Unit in the Initial Public Offering ($ 10.00 50 The Company will seek to reduce the possibility that Mr. Weil will have to indemnify the Trust Account due to claims of creditors by endeavoring to have all vendors, service providers (other than the Company’s independent auditors and the provider of the Company’s directors’ and officers’ liability insurance), prospective target businesses or other entities with which the Company does business, execute agreements with the Company waiving any right, title, interest or claim of any kind in or to monies held in the Trust Account.</t>
  </si>
  <si>
    <t>LIQUIDITY AND GOING CONCERN</t>
  </si>
  <si>
    <t>Liquidity And Going Concern [Abstract]</t>
  </si>
  <si>
    <t>Liquidity And Going Concern [Text Block]</t>
  </si>
  <si>
    <t xml:space="preserve"> NOTE 2. LIQUIDITY AND GOING CONCERN As of June 30, 2016, the Company had $ 216,796 80,031,319 3,770,731 25,000 47,34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structuring, negotiating and consummating the Business Combination and paying for public company expenses. For the six months ended June 30, 2016, the Company used cash of $ 586,791 4,038,140 The Company may need to raise additional capital through loans or additional investments from its Sponsors, stockholders, officers, directors, or third parties. On March 16, 2016, the Sponsors loaned the Company $ 250,000 500,000 Other than as described above, none of the Sponsors, stockholders, officers or directors, or third parties, are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Significant Accounting Policies [Text Block]</t>
  </si>
  <si>
    <t xml:space="preserve"> 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5 as filed with the SEC, which contains the audited financial statements and notes thereto, together with Management's Discussion and Analysis. The financial information as of December 31, 2015 is derived from the audited financial statements presented in the Company's Annual Report on Form 10-K for the year ended December 31, 2015. The interim results for the six months ended June 30, 2016 are not necessarily indicative of the results to be expected for the year ending December 31, 2016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6 and December 31, 2015.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June 30, 2016, cash and marketable securities held in the Trust Account consisted of $ 80,031,319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6 and December 31, 2015, common stock subject to possible redemption is presented as temporary equity, outside of the stockholders’ equity section of the Company’s balance sheet. Net loss per share The Company complies with accounting and disclosure requirements of ASC Topic 260, “Earnings Per Share.” Net loss per share is computed by dividing net loss by the weighted average number of shares of common stock outstanding during the period. Shares of common stock subject to possible redemption at June 30, 2016 and 2015 have been excluded from the calculation of basic loss per share since such shares, if redeemed, only participate in their pro rata share of the Trust Account earnings. The Company has not considered the effect of warrants to purchase 7,875,000 800,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6. The Company is currently not aware of any issues under review that could result in significant payments, accruals or material deviation from its position. The Company is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June 30, 2016. Management is currently unaware of any issues under review that could result in significant payments, accruals or material deviations from its position. Concentration of credit risk Financial instruments that potentially subject the Company to concentration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Topic 820, “Fair Value Measurements and Disclosures” (“ASC 820”), approximates the carrying amounts represented in the accompanying balance sheets, primarily due to their short-term natur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adopted the methodologies prescribed by ASU 2014-15 as of January 1, 2016. The adoption of ASU 2014-15 did not have a material effect on its financial position or results of operations.</t>
  </si>
  <si>
    <t>INITIAL PUBLIC OFFERING</t>
  </si>
  <si>
    <t>Initial Public Offering [Abstract]</t>
  </si>
  <si>
    <t>Initial Public Offering [Text Block]</t>
  </si>
  <si>
    <t xml:space="preserve"> NOTE 4. INITIAL PUBLIC OFFERING On October 29, 2014, the Company sold 8,000,000 10.00 0.0001 Each Public Right will convert into one-tenth (1/10) of one share of Common Stock upon the consummation of a Business Combination. The Company did not register the shares of Common Stock issuable upon exercise of the Public Warrants. However, the Company has agreed to use its best efforts to file within 15 business days of the closing of a Business Combination and have an effective registration statement within 60 business days of the closing of a Business Combination covering the shares of Common Stock issuable upon exercise of the Public Warrants, to maintain a current prospectus relating to those shares of Common Stock until the earlier of the date the Public Warrants expire or are redeemed and, the date on which all of the Public Warrants have been exercised and to qualify the resale of such shares under state blue sky laws, to the extent an exemption is not available. Each Public Warrant entitles the holder to purchase one-half share of Common Stock at an exercise price of $5.75 ($11.50 per whole share). The Public Warrants may be exercised only for a whole number of shares of Common Stock.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after the consummation of a Business Combination or earlier upon redemption or liquidation. The Public Warrants will be redeemable by the Company at a price of $0.01 per warrant upon 30 days’ prior written notice after the Public Warrants become exercisable, only in the event that the last sale price of the Common Stock equals or exceeds $24.00 per share If the Company calls the Public Warrants for redemption, management will have the option to require all holders that wish to exercise th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by (y) the fair market value. The “fair market value” shall mean the average reported last sale price of the Common Stock for the 10 trading days ending on the third trading day prior to the date on which the notice of redemption is sent to the holders of Public Warrants.</t>
  </si>
  <si>
    <t>PRIVATE PLACEMENT</t>
  </si>
  <si>
    <t>Private Placement [Abstract]</t>
  </si>
  <si>
    <t>Private Placement [Text Block]</t>
  </si>
  <si>
    <t xml:space="preserve"> NOTE 5. PRIVATE PLACEMENT Simultaneously with the Initial Public Offering, Mr. Weil, the Macquarie sponsor and Martin E. Schloss, the Company’s Executive Vice President, General Counsel and Secretary, purchased an aggregate of 7,500,000 0.50 3,750,000 The Sponsors have agreed that the Private Placement Warrants and the Common Stock issuable upon exercise of the Private Placement Warrants will not be transferable, assignable or salable until 30 days following consumma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 If the Company does not complete a Business Combination, then the proceeds will be part of the liquidating distribution to the public stockholders and the Private Placement Warrants will expire worthless.</t>
  </si>
  <si>
    <t>RELATED PARTY TRANSACTIONS</t>
  </si>
  <si>
    <t>Related Party Transactions [Abstract]</t>
  </si>
  <si>
    <t>Related Party Transactions Disclosure [Text Block]</t>
  </si>
  <si>
    <t xml:space="preserve"> NOTE 6. RELATED PARTY TRANSACTIONS Founder Shares On July 11, 2014, the Company issued 2,875,000 575,000 25,000 300,000 The Company’s initial stockholders have agreed not to transfer, assign or sell any of their founder shares until the earlier to occur of: (1) one year after a Business Combination or (2) the date on which the Company completes a liquidation, merger, stock exchange or other similar transaction after a Business Combination that results in all of the Company’s stockholders having the right to exchange their shares of Common Stock for cash, securities or other property (the “Lock Up Period”). Notwithstanding the foregoing, if the last sale price of the Common Stock equals or exceeds $ 12.00 Convertible Promissory Notes On March 16, 2016, the Company entered into convertible promissory notes with the Sponsors, whereby the Sponsors loaned the Company an aggregate of $ 500,000 0.50 5.75 The Convertible Promissory Notes were issued pursuant to the Expense Advancement Agreement, dated as of October 24, 2014, by and among the Company and the Sponsors, pursuant to which each Sponsor committed to fund up to $ 250,000 As of June 30, 2016, $ 500,000</t>
  </si>
  <si>
    <t>COMMITMENTS &amp; CONTINGENCIES</t>
  </si>
  <si>
    <t>Commitments and Contingencies Disclosure [Abstract]</t>
  </si>
  <si>
    <t>Commitments and Contingencies Disclosure [Text Block]</t>
  </si>
  <si>
    <t xml:space="preserve"> NOTE 7. COMMITMENTS &amp; CONTINGENCIES Terminated Transaction Fee Arrangements The Company entered into fee arrangements with certain service providers and advisors pursuant to which certain fees incurred by the Company in connection with a Terminated Business Combination would be deferred and become payable only if the Company consummated such Terminated Business Combination. If the Terminated Business Combination did not occur, the Company would not be required to pay these contingent fees. Effective October 26, 2015, all efforts related to such Terminated Business Combination were terminated and, accordingly, all contingent fees that had been previously incurred are no longer due or payable. Potential Transaction Fee Arrangements The Company has entered into fee arrangements with certain service providers and advisors pursuant to which certain fees incurred by the Company in connection with another potential Business Combination will be deferred and become payable only if the Company consummates such potential Business Combination. If the potential Business Combination does not occur, the Company will not be required to pay these contingent fees. As of June 30, 2016, the Company incurred approximately $ 811,000 495,000 256,000 Administrative Services Agreement The Company entered into an Administrative Services Agreement commencing on October 24, 2014 pursuant to which the Company pays an affiliate of the Hydra Sponsor a total of $ 10,000 30,000 60,000 Contingent Forward Purchase Contract On October 24, 2014, the Macquarie sponsor entered into a contingent forward purchase contract with the Company (the “Contingent Forward Purchase Contract”) to purchase, in a private placement for gross proceeds of approximately $ 20,000,000 2,000,000 10.00 2,000,000 200,000 500,000 As a closing condition to the Contingent Forward Purchase Contract, the Company has agreed not to consummate a Business Combination without the Macquarie sponsor’s consent; provided, however, that if the Company fails to consummate a Business Combination within the Combination Period, and the Company’s board of directors (other than the Macquarie sponsor designee) unanimously votes in favor of a proposed Business Combination and the Macquarie sponsor decides to withhold its vote on the Business Combination, the Macquarie sponsor will be, subject to customary conditions, obligated to pay a $ 740,000 Right of First Refusal Pursuant to an agreement dated October 24, 2014, the Company has granted Macquarie Capital (USA) Inc. (“Macquarie Capital”), an affiliate of the Macquarie sponsor, a right of first refusal for a period of 36 months from the closing of the Initial Public Offering to provide certain financial advisory, underwriting, capital raising, and other services for which they may receive fees. The amount of fees the Company pays to Macquarie Capital will be based upon the prevailing market for similar services rendered by global full-service investment banks for such transactions, and will be subject to the review of the Company’s Audit Committee pursuant to the Audit Committee’s policies and procedures relating to transactions that may present conflicts of interest. Registration Rights Pursuant to a registration rights agreement entered into on October 24, 2014 with the Company’s initial stockholders and purchasers of the Private Placement Warrants and the Contingent Forward Purchase Contract, the Company is required to register certain securities for sale under the Securities Act. Each of the sponsors will be entitled to make up to three demands, excluding short form registration demands, that the Company register such securities for sale under the Securities Act and to have the securities covered thereby registered for resale pursuant to Rule 415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Underwriting Agreement The underwriters were entitled to an underwriting discount of up to 6.0 2.5 2,000,000 3.5 2,800,000</t>
  </si>
  <si>
    <t>STOCKHOLDERS' EQUITY</t>
  </si>
  <si>
    <t>Stockholders' Equity Note [Abstract]</t>
  </si>
  <si>
    <t>Stockholders' Equity Note Disclosure [Text Block]</t>
  </si>
  <si>
    <t xml:space="preserve"> NOTE 8. STOCKHOLDERS’ EQUITY Preferred Stock  1,000,000 0.0001 Common Stock  29,000,000 0.0001 3,156,561 6,843,439</t>
  </si>
  <si>
    <t>FAIR VALUE MEASUREMENTS</t>
  </si>
  <si>
    <t>Fair Value Disclosures [Abstract]</t>
  </si>
  <si>
    <t>Fair Value Disclosures [Text Block]</t>
  </si>
  <si>
    <t xml:space="preserve"> 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June 30, December 31, Assets: Cash and marketable securities held in Trust Account 1 $ 80,031,319 $ 80,009,479 </t>
  </si>
  <si>
    <t>SUBSEQUENT EVENTS</t>
  </si>
  <si>
    <t>Subsequent Events [Abstract]</t>
  </si>
  <si>
    <t>Subsequent Events [Text Block]</t>
  </si>
  <si>
    <t xml:space="preserve"> NOTE 10. SUBSEQUENT EVENTS The Company evaluates subsequent events and transactions that occur after the balance sheet date up to the date that the financial statements were issued for potential recognition or disclosure. Other than as described below, the Company did not identify any subsequent events that would have required adjustment or disclosure in the financial statements. On July 13, 2016, the Company entered into a definitive agreement to acquire London based Inspired Gaming Group and its affiliates (the “Inspired Group”) from funds managed by Vitruvian Partners LLP (a London headquartered private equity firm) and its co-investors. The Share Sale Agreement, dated as of July 13, 2016, by and among the Company, the Vendors named on Schedule 1 thereto, DMWSL 633 Limited (“Target Parent”), DMWSL 632 Limited and Gaming Acquisitions Limited (the “Sale Agreement”), provides for the acquisition by the Company from the Vendors of all of the equity and shareholder loan notes of Target Parent and the Inspired Group (the “Inspired Business Combination”). The Sale Agreement reflects a transaction value for the Inspired Business Combination of £200 million/$264 million, plus an earn-out of up to $25 million (up to 2.5 less 21,500 The “Base Consideration” to be paid for the equity and shareholder loan notes pursuant to the Sale Agreement will equal (i) £100,363,394/$132,479,680, plus 8,237,909 10,874,040 minus 3,000,000 3,960,000 minus The Vendors will be paid the Base Consideration, adjusted for the Accruing Negative Consideration (the “Completion Payment”), partially in cash (the “Cash Consideration”), to the extent available after the payment of transaction expenses and working capital adjustments, if any, and partially in newly-issued shares of Company common stock (“Purchaser Shares”) at a value of $ 10.00 a. The Cash Consideration represents the cash the Company will have available at closing to pay the Completion Payment. The Cash Consideration will equal (i) the Company’s current cash in trust, the $ 20 minus minus minus minus 5 b. The Stock Consideration will equal the Completion Payment minus the Cash Consideration, divided by $10.00 per share. The earn-out payment of up to $ 25,000,000 The consummation of the Inspired Business Combination is conditioned upon the approval of the Company’s stockholders, certain regulatory approvals pertaining to the gaming industry and other customary closing conditions.</t>
  </si>
  <si>
    <t>SUMMARY OF SIGNIFICANT ACCOUNTING POLICIES (Policies)</t>
  </si>
  <si>
    <t>Basis of Accounting, Policy [Policy Text Block]</t>
  </si>
  <si>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5 as filed with the SEC, which contains the audited financial statements and notes thereto, together with Management's Discussion and Analysis. The financial information as of December 31, 2015 is derived from the audited financial statements presented in the Company's Annual Report on Form 10-K for the year ended December 31, 2015. The interim results for the six months ended June 30, 2016 are not necessarily indicative of the results to be expected for the year ending December 31, 2016 or for any future interim periods.</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June 30, 2016 and December 31, 2015.</t>
  </si>
  <si>
    <t>Cash and Marketable Securities Held in Trust Account [Policy Text Block]</t>
  </si>
  <si>
    <t xml:space="preserve">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June 30, 2016, cash and marketable securities held in the Trust Account consisted of $ 80,031,319</t>
  </si>
  <si>
    <t>Shares Subject to Mandatory Redemption, Changes in Redemption Value, Policy [Policy Text Block]</t>
  </si>
  <si>
    <t xml:space="preserv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6 and December 31, 2015, common stock subject to possible redemption is presented as temporary equity, outside of the stockholders’ equity section of the Company’s balance sheet.</t>
  </si>
  <si>
    <t>Earnings Per Share, Policy [Policy Text Block]</t>
  </si>
  <si>
    <t xml:space="preserve"> Net loss per share The Company complies with accounting and disclosure requirements of ASC Topic 260, “Earnings Per Share.” Net loss per share is computed by dividing net loss by the weighted average number of shares of common stock outstanding during the period. Shares of common stock subject to possible redemption at June 30, 2016 and 2015 have been excluded from the calculation of basic loss per share since such shares, if redeemed, only participate in their pro rata share of the Trust Account earnings. The Company has not considered the effect of warrants to purchase 7,875,000 800,000</t>
  </si>
  <si>
    <t>Income Tax, Policy [Policy Text Block]</t>
  </si>
  <si>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6. The Company is currently not aware of any issues under review that could result in significant payments, accruals or material deviation from its position. The Company is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June 30, 2016. Management is currently unaware of any issues under review that could result in significant payments, accruals or material deviations from its position.</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SC 820”), approximates the carrying amounts represented in the accompanying balance sheets, primarily due to their short-term nature.</t>
  </si>
  <si>
    <t>New Accounting Pronouncements, Policy [Policy Text Block]</t>
  </si>
  <si>
    <t xml:space="preserv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adopted the methodologies prescribed by ASU 2014-15 as of January 1, 2016. The adoption of ASU 2014-15 did not have a material effect on its financial position or results of operations.</t>
  </si>
  <si>
    <t>FAIR VALUE MEASUREMENTS (Tables)</t>
  </si>
  <si>
    <t>Fair Value, Assets Measured on Recurring Basis [Table Text Block]</t>
  </si>
  <si>
    <t xml:space="preserve"> The following table presents information about the Company’s assets that are measured at fair value on a recurring basis at June 30, 2016 and December 31, 2015, and indicates the fair value hierarchy of the valuation inputs the Company utilized to determine such fair value: Description Level June 30, December 31, Assets: Cash and marketable securities held in Trust Account 1 $ 80,031,319 $ 80,009,479 </t>
  </si>
  <si>
    <t>DESCRIPTION OF ORGANIZATION AND BUSINESS OPERATIONS (Details Textual) - USD ($)</t>
  </si>
  <si>
    <t>1 Months Ended</t>
  </si>
  <si>
    <t>Oct. 29, 2014</t>
  </si>
  <si>
    <t>Dec. 31, 2014</t>
  </si>
  <si>
    <t>Organization Consolidation Basis Of Presentation Business Description And Accounting Policies [Line Items]</t>
  </si>
  <si>
    <t>Share Price</t>
  </si>
  <si>
    <t>Proceeds from Issuance Initial Public Offering</t>
  </si>
  <si>
    <t>Other Liabilities, Noncurrent</t>
  </si>
  <si>
    <t>Cash Available for Fund Operations</t>
  </si>
  <si>
    <t>Minimum Fair Market Value Of Target Business As Percentage Of Assets Held In Trust</t>
  </si>
  <si>
    <t>80.00%</t>
  </si>
  <si>
    <t>Minimum Value Of Net Tangible Assets Shares Redeemed</t>
  </si>
  <si>
    <t>Liquidation Condition</t>
  </si>
  <si>
    <t>If the Company is unable to complete a Business Combination within 24 months from the closing of the Initial Public Offering (the Combination Period), the Company will (i) cease all operations except for the purposes of winding up its affairs; (ii) distribute the aggregate amount then on deposit in the Trust Account, including a portion of the interest earned thereon (net of any taxes payable, and less up to $50,000 of interest to pay dissolution expenses), pro rata to the Companys public stockholders by way of redemption of the Companys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the Companys plan of dissolution and liquidation.</t>
  </si>
  <si>
    <t>Cash and Cash Equivalents, at Carrying Value, Total</t>
  </si>
  <si>
    <t>Proceeds from Notes Payable</t>
  </si>
  <si>
    <t>Lorne Weil, Inc [Member]</t>
  </si>
  <si>
    <t>Business Combination Contingent Consideration Liability Percentage</t>
  </si>
  <si>
    <t>50.00%</t>
  </si>
  <si>
    <t>Private Placement [Member]</t>
  </si>
  <si>
    <t>Class of Warrant or Right, Outstanding</t>
  </si>
  <si>
    <t>Class of Warrant or Right, Exercise Price of Warrants or Rights</t>
  </si>
  <si>
    <t>Proceeds from Issuance of Warrants</t>
  </si>
  <si>
    <t>Initial Public Offering [Member]</t>
  </si>
  <si>
    <t>Stock Issued During Period, Shares, New Issues</t>
  </si>
  <si>
    <t>Business Acquisition, Transaction Costs</t>
  </si>
  <si>
    <t>Underwriting Fees</t>
  </si>
  <si>
    <t>Initial Public Offering costs</t>
  </si>
  <si>
    <t>LIQUIDITY AND GOING CONCERN (Details Textual) - USD ($)</t>
  </si>
  <si>
    <t>Mar. 16, 2016</t>
  </si>
  <si>
    <t>Liquidity and Going Concern [Line Items]</t>
  </si>
  <si>
    <t>Assets Held-in-trust, Current</t>
  </si>
  <si>
    <t>Working Capital</t>
  </si>
  <si>
    <t>Interest Income, Domestic Deposits</t>
  </si>
  <si>
    <t>Net Cash Provided by (Used in) Operating Activities, Continuing Operations</t>
  </si>
  <si>
    <t>Liabilities, Current, Total</t>
  </si>
  <si>
    <t>Line of Credit Facility, Capacity Available for Specific Purpose Other than for Trade Purchases</t>
  </si>
  <si>
    <t>Line of Credit Facility, Remaining Borrowing Capacity</t>
  </si>
  <si>
    <t>Proceeds from Decommissioning Trust Fund Assets</t>
  </si>
  <si>
    <t>SUMMARY OF SIGNIFICANT ACCOUNTING POLICIES (Details Textual) - USD ($)</t>
  </si>
  <si>
    <t>Product Information [Line Items]</t>
  </si>
  <si>
    <t>Federal Depository Insurance Coverage</t>
  </si>
  <si>
    <t>Antidilutive Securities Excluded from Computation of Earnings Per Share, Amount</t>
  </si>
  <si>
    <t>Warrant [Member]</t>
  </si>
  <si>
    <t>INITIAL PUBLIC OFFERING (Details Textual) - $ / shares</t>
  </si>
  <si>
    <t>Initial Public Offering [Line Items]</t>
  </si>
  <si>
    <t>IPO [Member]</t>
  </si>
  <si>
    <t>Class Of Warrant Or Rights Description Of Warrants Or Rights Exercisable</t>
  </si>
  <si>
    <t>Each Public Right will convert into one-tenth (1/10) of one share of Common Stock upon the consummation of a Business Combination. The Company did not register the shares of Common Stock issuable upon exercise of the Public Warrants. However, the Company has agreed to use its best efforts to file within 15 business days of the closing of a Business Combination and have an effective registration statement within 60 business days of the closing of a Business Combination covering the shares of Common Stock issuable upon exercise of the Public Warrants, to maintain a current prospectus relating to those shares of Common Stock until the earlier of the date the Public Warrants expire or are redeemed and, the date on which all of the Public Warrants have been exercised and to qualify the resale of such shares under state blue sky laws, to the extent an exemption is not available. Each Public Warrant entitles the holder to purchase one-half share of Common Stock at an exercise price of $5.75 ($11.50 per whole share). The Public Warrants may be exercised only for a whole number of shares of Common Stock.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after the consummation of a Business Combination or earlier upon redemption or liquidation. The Public Warrants will be redeemable by the Company at a price of $0.01 per warrant upon 30 days prior written notice after the Public Warrants become exercisable, only in the event that the last sale price of the Common Stock equals or exceeds $24.00 per share</t>
  </si>
  <si>
    <t>PRIVATE PLACEMENT (Details Textual) - Private Placement Warrants [Member]</t>
  </si>
  <si>
    <t>Jun. 30, 2016USD ($)$ / sharesshares</t>
  </si>
  <si>
    <t>Class Of Warrant Or Right Exercise Price Of Warrants Or Rights Description</t>
  </si>
  <si>
    <t>Each Private Placement Warrant is exercisable to purchase one-half share of Common Stock at $5.75 per half share.</t>
  </si>
  <si>
    <t>Class of Warrant or Right, Outstanding | shares</t>
  </si>
  <si>
    <t>Class of Warrant or Right, Exercise Price of Warrants or Rights | $ / shares</t>
  </si>
  <si>
    <t>Proceeds from Issuance of Warrants | $</t>
  </si>
  <si>
    <t>RELATED PARTY TRANSACTIONS (Details Textual)</t>
  </si>
  <si>
    <t>Jul. 11, 2014$ / sharesshares</t>
  </si>
  <si>
    <t>Mar. 16, 2016USD ($)$ / shares</t>
  </si>
  <si>
    <t>Oct. 24, 2014USD ($)shares</t>
  </si>
  <si>
    <t>Jun. 30, 2016USD ($)</t>
  </si>
  <si>
    <t>Related Party Transaction [Line Items]</t>
  </si>
  <si>
    <t>Convertible Notes Payable, Current</t>
  </si>
  <si>
    <t>Line of Credit Facility, Maximum Borrowing Capacity</t>
  </si>
  <si>
    <t>Founder shares [Member]</t>
  </si>
  <si>
    <t>Share-based Compensation Arrangement by Share-based Payment Award, Options, Forfeitures in Period | shares</t>
  </si>
  <si>
    <t>Sponsors [Member]</t>
  </si>
  <si>
    <t>Stock Issued During Period, Shares, New Issues | shares</t>
  </si>
  <si>
    <t>Stock Redeemed or Called During Period, Shares | shares</t>
  </si>
  <si>
    <t>Stock Issued During Period, Value, New Issues</t>
  </si>
  <si>
    <t>Sale of Stock, Price Per Share | $ / shares</t>
  </si>
  <si>
    <t>Debt Instrument, Convertible, Conversion Ratio</t>
  </si>
  <si>
    <t>COMMITMENTS &amp; CONTINGENCIES (Details Textual) - USD ($)</t>
  </si>
  <si>
    <t>Oct. 24, 2014</t>
  </si>
  <si>
    <t>Gain Contingencies [Line Items]</t>
  </si>
  <si>
    <t>Underwriting Discount Percentage</t>
  </si>
  <si>
    <t>6.00%</t>
  </si>
  <si>
    <t>Underwriting Discount Paid in Cash Percentage</t>
  </si>
  <si>
    <t>2.50%</t>
  </si>
  <si>
    <t>Underwriting Discount Differed Percentage</t>
  </si>
  <si>
    <t>3.50%</t>
  </si>
  <si>
    <t>Payments for Underwriting Expense</t>
  </si>
  <si>
    <t>Underwriting Discount Differed Amount</t>
  </si>
  <si>
    <t>Loss Contingency, Estimate of Possible Loss</t>
  </si>
  <si>
    <t>Loss Contingency, Loss in Period</t>
  </si>
  <si>
    <t>Loss Contingency, Range of Possible Loss, Portion Not Accrued</t>
  </si>
  <si>
    <t>Transaction Fees</t>
  </si>
  <si>
    <t>Hydra Industries Sponsor LLC [Member]</t>
  </si>
  <si>
    <t>Payment for Management Fee</t>
  </si>
  <si>
    <t>Macquarie Sponsor [Member]</t>
  </si>
  <si>
    <t>Business Combination, Integration Related Costs</t>
  </si>
  <si>
    <t>Macquarie Sponsor [Member] | Common Stock [Member] | IPO [Member]</t>
  </si>
  <si>
    <t>Contingent Forward Purchase Contract Shares</t>
  </si>
  <si>
    <t>Macquarie Sponsor [Member] | Common Stock [Member] | Private Placement [Member]</t>
  </si>
  <si>
    <t>Contingent Forward Purchase Contract Amount</t>
  </si>
  <si>
    <t>Sale of Stock, Price Per Share</t>
  </si>
  <si>
    <t>Conversion of Stock, Shares Converted</t>
  </si>
  <si>
    <t>Conversion of Stock, Shares Issued</t>
  </si>
  <si>
    <t>STOCKHOLDERS' EQUITY (Details Textual) - $ / shares</t>
  </si>
  <si>
    <t>Class of Stock [Line Items]</t>
  </si>
  <si>
    <t>FAIR VALUE MEASUREMENTS (Details) - USD ($)</t>
  </si>
  <si>
    <t>Assets:</t>
  </si>
  <si>
    <t>Fair Value, Inputs, Level 1 [Member]</t>
  </si>
  <si>
    <t>SUBSEQUENT EVENTS (Details Textual) $ / shares in Units, shares in Millions</t>
  </si>
  <si>
    <t>Jul. 13, 2016USD ($)$ / sharesshares</t>
  </si>
  <si>
    <t>Jul. 13, 2016GBP (£)shares</t>
  </si>
  <si>
    <t>Sep. 30, 2018USD ($)</t>
  </si>
  <si>
    <t>Jul. 13, 2016GBP (£)</t>
  </si>
  <si>
    <t>Inspired Group [Member]</t>
  </si>
  <si>
    <t>Subsequent Event [Line Items]</t>
  </si>
  <si>
    <t>Description of Difference between Reported Amount and Reporting Currency Denominated Amount</t>
  </si>
  <si>
    <t>The Sale Agreement reflects a transaction value for the Inspired Business Combination of &amp;#163;200 million/$264 million, plus an earn-out of up to $25 million (up to 2.5 million of the Company&amp;#8217;s shares), expected to represent approximately &amp;#163;96 million/$126 million of equity value after adjusting for the maintenance of debt and certain other liabilities (the foregoing conversions from GBP to USD are based on the current USD/GBP exchange rate of $1.32/&amp;#163;1.00 as of July 13, 2016. Although equivalent amounts are also expressed in both UK pounds and US dollars, the payments will be made in UK pounds in the amounts stated.).</t>
  </si>
  <si>
    <t>Subsequent Event [Member] | Inspired Group [Member]</t>
  </si>
  <si>
    <t>Business combination Consideration Transferred, Other Expenses</t>
  </si>
  <si>
    <t>Business Acquisition, Equity Interest Issued or Issuable, Number of Shares | shares</t>
  </si>
  <si>
    <t>Business Combination, Liabilities Arising from Contingencies, Amount Recognized | £</t>
  </si>
  <si>
    <t>Business Combination, Recognized Identifiable Assets Acquired and Liabilities Assumed, Cash and Equivalents | £</t>
  </si>
  <si>
    <t>Business Acquisition, Share Price | $ / shares</t>
  </si>
  <si>
    <t>Proceeds from Issuance of Private Placement | $</t>
  </si>
  <si>
    <t>Payments to Acquire Businesses, Gross</t>
  </si>
  <si>
    <t>Scenario, Forecast [Member]</t>
  </si>
  <si>
    <t>Earn out Consideration estimated |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615063</v>
      </c>
    </row>
    <row spans="1:3" r="11">
      <c s="4" r="A11" t="s">
        <v>17</v>
      </c>
      <c s="4" r="B11" t="s">
        <v>18</v>
      </c>
    </row>
    <row spans="1:3" r="12">
      <c s="4" r="A12" t="s">
        <v>19</v>
      </c>
      <c s="4" r="B12" t="s">
        <v>20</v>
      </c>
    </row>
    <row spans="1:3" r="13">
      <c s="4" r="A13" t="s">
        <v>21</v>
      </c>
      <c s="4" r="B13" t="s">
        <v>22</v>
      </c>
    </row>
    <row spans="1:3" r="14">
      <c s="4" r="A14" t="s">
        <v>23</v>
      </c>
      <c s="6" r="C14"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0</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4</v>
      </c>
      <c s="2" r="B1" t="s">
        <v>1</v>
      </c>
    </row>
    <row spans="1:2" r="2">
      <c s="2" r="B2" t="s">
        <v>2</v>
      </c>
    </row>
    <row spans="1:2" r="3">
      <c s="3" r="A3" t="s">
        <v>115</v>
      </c>
    </row>
    <row spans="1:2" r="4">
      <c s="4" r="A4" t="s">
        <v>116</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8</v>
      </c>
      <c s="2" r="B1" t="s">
        <v>1</v>
      </c>
    </row>
    <row spans="1:2" r="2">
      <c s="2" r="B2" t="s">
        <v>2</v>
      </c>
    </row>
    <row spans="1:2" r="3">
      <c s="3" r="A3" t="s">
        <v>119</v>
      </c>
    </row>
    <row spans="1:2" r="4">
      <c s="4" r="A4" t="s">
        <v>120</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07</v>
      </c>
    </row>
    <row spans="1:2" r="4">
      <c s="4" r="A4" t="s">
        <v>139</v>
      </c>
      <c s="4" r="B4" t="s">
        <v>140</v>
      </c>
    </row>
    <row spans="1:2" r="5">
      <c s="4" r="A5" t="s">
        <v>141</v>
      </c>
      <c s="4" r="B5" t="s">
        <v>142</v>
      </c>
    </row>
    <row spans="1:2" r="6">
      <c s="4" r="A6" t="s">
        <v>143</v>
      </c>
      <c s="4" r="B6" t="s">
        <v>144</v>
      </c>
    </row>
    <row spans="1:2" r="7">
      <c s="4" r="A7" t="s">
        <v>145</v>
      </c>
      <c s="4" r="B7" t="s">
        <v>146</v>
      </c>
    </row>
    <row spans="1:2" r="8">
      <c s="4" r="A8" t="s">
        <v>147</v>
      </c>
      <c s="4" r="B8" t="s">
        <v>148</v>
      </c>
    </row>
    <row spans="1:2" r="9">
      <c s="4" r="A9" t="s">
        <v>149</v>
      </c>
      <c s="4" r="B9" t="s">
        <v>150</v>
      </c>
    </row>
    <row spans="1:2" r="10">
      <c s="4" r="A10" t="s">
        <v>151</v>
      </c>
      <c s="4" r="B10" t="s">
        <v>152</v>
      </c>
    </row>
    <row spans="1:2" r="11">
      <c s="4" r="A11" t="s">
        <v>153</v>
      </c>
      <c s="4" r="B11" t="s">
        <v>154</v>
      </c>
    </row>
    <row spans="1:2" r="12">
      <c s="4" r="A12" t="s">
        <v>155</v>
      </c>
      <c s="4" r="B12" t="s">
        <v>156</v>
      </c>
    </row>
    <row spans="1:2" r="13">
      <c s="4" r="A13" t="s">
        <v>157</v>
      </c>
      <c s="4" r="B1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9</v>
      </c>
      <c s="2" r="B1" t="s">
        <v>1</v>
      </c>
    </row>
    <row spans="1:2" r="2">
      <c s="2" r="B2" t="s">
        <v>2</v>
      </c>
    </row>
    <row spans="1:2" r="3">
      <c s="3" r="A3" t="s">
        <v>131</v>
      </c>
    </row>
    <row spans="1:2" r="4">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s="1" r="A1" t="s">
        <v>162</v>
      </c>
      <c s="2" r="B1" t="s">
        <v>163</v>
      </c>
      <c s="2" r="C1" t="s">
        <v>1</v>
      </c>
    </row>
    <row spans="1:6" r="2">
      <c s="2" r="B2" t="s">
        <v>164</v>
      </c>
      <c s="2" r="C2" t="s">
        <v>2</v>
      </c>
      <c s="2" r="D2" t="s">
        <v>25</v>
      </c>
      <c s="2" r="E2" t="s">
        <v>61</v>
      </c>
      <c s="2" r="F2" t="s">
        <v>165</v>
      </c>
    </row>
    <row spans="1:6" r="3">
      <c s="3" r="A3" t="s">
        <v>166</v>
      </c>
    </row>
    <row spans="1:6" r="4">
      <c s="4" r="A4" t="s">
        <v>167</v>
      </c>
      <c s="7" r="B4" t="n">
        <v>10</v>
      </c>
      <c s="7" r="C4" t="n">
        <v>10</v>
      </c>
    </row>
    <row spans="1:6" r="5">
      <c s="4" r="A5" t="s">
        <v>168</v>
      </c>
      <c s="7" r="B5" t="n">
        <v>80000000</v>
      </c>
    </row>
    <row spans="1:6" r="6">
      <c s="4" r="A6" t="s">
        <v>169</v>
      </c>
      <c s="7" r="C6" t="n">
        <v>2800000</v>
      </c>
      <c s="7" r="D6" t="n">
        <v>2800000</v>
      </c>
    </row>
    <row spans="1:6" r="7">
      <c s="4" r="A7" t="s">
        <v>170</v>
      </c>
      <c s="7" r="B7" t="n">
        <v>1326704</v>
      </c>
    </row>
    <row spans="1:6" r="8">
      <c s="4" r="A8" t="s">
        <v>171</v>
      </c>
      <c s="4" r="C8" t="s">
        <v>172</v>
      </c>
    </row>
    <row spans="1:6" r="9">
      <c s="4" r="A9" t="s">
        <v>173</v>
      </c>
      <c s="7" r="C9" t="n">
        <v>5000001</v>
      </c>
    </row>
    <row spans="1:6" r="10">
      <c s="4" r="A10" t="s">
        <v>174</v>
      </c>
      <c s="4" r="C10" t="s">
        <v>175</v>
      </c>
    </row>
    <row spans="1:6" r="11">
      <c s="4" r="A11" t="s">
        <v>176</v>
      </c>
      <c s="7" r="C11" t="n">
        <v>216796</v>
      </c>
      <c s="7" r="D11" t="n">
        <v>256239</v>
      </c>
      <c s="7" r="E11" t="n">
        <v>696600</v>
      </c>
      <c s="7" r="F11" t="n">
        <v>1123278</v>
      </c>
    </row>
    <row spans="1:6" r="12">
      <c s="4" r="A12" t="s">
        <v>177</v>
      </c>
      <c s="7" r="C12" t="n">
        <v>500000</v>
      </c>
    </row>
    <row spans="1:6" r="13">
      <c s="4" r="A13" t="s">
        <v>178</v>
      </c>
    </row>
    <row spans="1:6" r="14">
      <c s="3" r="A14" t="s">
        <v>166</v>
      </c>
    </row>
    <row spans="1:6" r="15">
      <c s="4" r="A15" t="s">
        <v>167</v>
      </c>
      <c s="7" r="C15" t="n">
        <v>10</v>
      </c>
    </row>
    <row spans="1:6" r="16">
      <c s="4" r="A16" t="s">
        <v>179</v>
      </c>
      <c s="4" r="C16" t="s">
        <v>180</v>
      </c>
    </row>
    <row spans="1:6" r="17">
      <c s="4" r="A17" t="s">
        <v>181</v>
      </c>
    </row>
    <row spans="1:6" r="18">
      <c s="3" r="A18" t="s">
        <v>166</v>
      </c>
    </row>
    <row spans="1:6" r="19">
      <c s="4" r="A19" t="s">
        <v>182</v>
      </c>
      <c s="6" r="C19" t="n">
        <v>7500000</v>
      </c>
    </row>
    <row spans="1:6" r="20">
      <c s="4" r="A20" t="s">
        <v>183</v>
      </c>
      <c s="9" r="C20" t="n">
        <v>0.5</v>
      </c>
    </row>
    <row spans="1:6" r="21">
      <c s="4" r="A21" t="s">
        <v>184</v>
      </c>
      <c s="7" r="C21" t="n">
        <v>3750000</v>
      </c>
    </row>
    <row spans="1:6" r="22">
      <c s="4" r="A22" t="s">
        <v>185</v>
      </c>
    </row>
    <row spans="1:6" r="23">
      <c s="3" r="A23" t="s">
        <v>166</v>
      </c>
    </row>
    <row spans="1:6" r="24">
      <c s="4" r="A24" t="s">
        <v>186</v>
      </c>
      <c s="6" r="B24" t="n">
        <v>8000000</v>
      </c>
    </row>
    <row spans="1:6" r="25">
      <c s="4" r="A25" t="s">
        <v>167</v>
      </c>
      <c s="7" r="B25" t="n">
        <v>10</v>
      </c>
    </row>
    <row spans="1:6" r="26">
      <c s="4" r="A26" t="s">
        <v>187</v>
      </c>
      <c s="6" r="C26" t="n">
        <v>5223296</v>
      </c>
    </row>
    <row spans="1:6" r="27">
      <c s="4" r="A27" t="s">
        <v>188</v>
      </c>
      <c s="6" r="C27" t="n">
        <v>2000000</v>
      </c>
    </row>
    <row spans="1:6" r="28">
      <c s="4" r="A28" t="s">
        <v>169</v>
      </c>
      <c s="6" r="C28" t="n">
        <v>2800000</v>
      </c>
    </row>
    <row spans="1:6" r="29">
      <c s="4" r="A29" t="s">
        <v>189</v>
      </c>
      <c s="7" r="C29" t="n">
        <v>423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6796</v>
      </c>
      <c s="7" r="C3" t="n">
        <v>256239</v>
      </c>
    </row>
    <row spans="1:3" r="4">
      <c s="4" r="A4" t="s">
        <v>28</v>
      </c>
      <c s="6" r="B4" t="n">
        <v>50613</v>
      </c>
      <c s="6" r="C4" t="n">
        <v>62589</v>
      </c>
    </row>
    <row spans="1:3" r="5">
      <c s="4" r="A5" t="s">
        <v>29</v>
      </c>
      <c s="6" r="B5" t="n">
        <v>267409</v>
      </c>
      <c s="6" r="C5" t="n">
        <v>318828</v>
      </c>
    </row>
    <row spans="1:3" r="6">
      <c s="4" r="A6" t="s">
        <v>30</v>
      </c>
      <c s="6" r="B6" t="n">
        <v>80031319</v>
      </c>
      <c s="6" r="C6" t="n">
        <v>80009479</v>
      </c>
    </row>
    <row spans="1:3" r="7">
      <c s="4" r="A7" t="s">
        <v>31</v>
      </c>
      <c s="6" r="B7" t="n">
        <v>600</v>
      </c>
      <c s="6" r="C7" t="n">
        <v>1500</v>
      </c>
    </row>
    <row spans="1:3" r="8">
      <c s="4" r="A8" t="s">
        <v>32</v>
      </c>
      <c s="6" r="B8" t="n">
        <v>80299328</v>
      </c>
      <c s="6" r="C8" t="n">
        <v>80329807</v>
      </c>
    </row>
    <row spans="1:3" r="9">
      <c s="3" r="A9" t="s">
        <v>33</v>
      </c>
    </row>
    <row spans="1:3" r="10">
      <c s="4" r="A10" t="s">
        <v>34</v>
      </c>
      <c s="6" r="B10" t="n">
        <v>3538140</v>
      </c>
      <c s="6" r="C10" t="n">
        <v>2645838</v>
      </c>
    </row>
    <row spans="1:3" r="11">
      <c s="4" r="A11" t="s">
        <v>35</v>
      </c>
      <c s="6" r="B11" t="n">
        <v>500000</v>
      </c>
      <c s="6" r="C11" t="n">
        <v>0</v>
      </c>
    </row>
    <row spans="1:3" r="12">
      <c s="4" r="A12" t="s">
        <v>36</v>
      </c>
      <c s="6" r="B12" t="n">
        <v>4038140</v>
      </c>
      <c s="6" r="C12" t="n">
        <v>2645838</v>
      </c>
    </row>
    <row spans="1:3" r="13">
      <c s="4" r="A13" t="s">
        <v>37</v>
      </c>
      <c s="6" r="B13" t="n">
        <v>2800000</v>
      </c>
      <c s="6" r="C13" t="n">
        <v>2800000</v>
      </c>
    </row>
    <row spans="1:3" r="14">
      <c s="4" r="A14" t="s">
        <v>38</v>
      </c>
      <c s="6" r="B14" t="n">
        <v>6838140</v>
      </c>
      <c s="6" r="C14" t="n">
        <v>5445838</v>
      </c>
    </row>
    <row spans="1:3" r="15">
      <c s="4" r="A15" t="s">
        <v>39</v>
      </c>
      <c s="4" r="B15" t="s">
        <v>40</v>
      </c>
      <c s="4" r="C15" t="s">
        <v>40</v>
      </c>
    </row>
    <row spans="1:3" r="16">
      <c s="4" r="A16" t="s">
        <v>41</v>
      </c>
      <c s="6" r="B16" t="n">
        <v>68461187</v>
      </c>
      <c s="6" r="C16" t="n">
        <v>69883968</v>
      </c>
    </row>
    <row spans="1:3" r="17">
      <c s="3" r="A17" t="s">
        <v>42</v>
      </c>
    </row>
    <row spans="1:3" r="18">
      <c s="4" r="A18" t="s">
        <v>43</v>
      </c>
      <c s="6" r="B18" t="n">
        <v>0</v>
      </c>
      <c s="6" r="C18" t="n">
        <v>0</v>
      </c>
    </row>
    <row spans="1:3" r="19">
      <c s="4" r="A19" t="s">
        <v>44</v>
      </c>
      <c s="6" r="B19" t="n">
        <v>316</v>
      </c>
      <c s="6" r="C19" t="n">
        <v>301</v>
      </c>
    </row>
    <row spans="1:3" r="20">
      <c s="4" r="A20" t="s">
        <v>45</v>
      </c>
      <c s="6" r="B20" t="n">
        <v>10090201</v>
      </c>
      <c s="6" r="C20" t="n">
        <v>8667435</v>
      </c>
    </row>
    <row spans="1:3" r="21">
      <c s="4" r="A21" t="s">
        <v>46</v>
      </c>
      <c s="6" r="B21" t="n">
        <v>-5090516</v>
      </c>
      <c s="6" r="C21" t="n">
        <v>-3667735</v>
      </c>
    </row>
    <row spans="1:3" r="22">
      <c s="4" r="A22" t="s">
        <v>47</v>
      </c>
      <c s="6" r="B22" t="n">
        <v>5000001</v>
      </c>
      <c s="6" r="C22" t="n">
        <v>5000001</v>
      </c>
    </row>
    <row spans="1:3" r="23">
      <c s="4" r="A23" t="s">
        <v>48</v>
      </c>
      <c s="7" r="B23" t="n">
        <v>80299328</v>
      </c>
      <c s="7" r="C23" t="n">
        <v>80329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190</v>
      </c>
      <c s="2" r="B1" t="s">
        <v>1</v>
      </c>
    </row>
    <row spans="1:6" r="2">
      <c s="2" r="B2" t="s">
        <v>2</v>
      </c>
      <c s="2" r="C2" t="s">
        <v>61</v>
      </c>
      <c s="2" r="D2" t="s">
        <v>191</v>
      </c>
      <c s="2" r="E2" t="s">
        <v>25</v>
      </c>
      <c s="2" r="F2" t="s">
        <v>165</v>
      </c>
    </row>
    <row spans="1:6" r="3">
      <c s="3" r="A3" t="s">
        <v>192</v>
      </c>
    </row>
    <row spans="1:6" r="4">
      <c s="4" r="A4" t="s">
        <v>176</v>
      </c>
      <c s="7" r="B4" t="n">
        <v>216796</v>
      </c>
      <c s="7" r="C4" t="n">
        <v>696600</v>
      </c>
      <c s="7" r="E4" t="n">
        <v>256239</v>
      </c>
      <c s="7" r="F4" t="n">
        <v>1123278</v>
      </c>
    </row>
    <row spans="1:6" r="5">
      <c s="4" r="A5" t="s">
        <v>193</v>
      </c>
      <c s="6" r="B5" t="n">
        <v>80031319</v>
      </c>
      <c s="6" r="E5" t="n">
        <v>80009479</v>
      </c>
    </row>
    <row spans="1:6" r="6">
      <c s="4" r="A6" t="s">
        <v>194</v>
      </c>
      <c s="6" r="B6" t="n">
        <v>3770731</v>
      </c>
    </row>
    <row spans="1:6" r="7">
      <c s="4" r="A7" t="s">
        <v>195</v>
      </c>
      <c s="6" r="B7" t="n">
        <v>25000</v>
      </c>
    </row>
    <row spans="1:6" r="8">
      <c s="4" r="A8" t="s">
        <v>196</v>
      </c>
      <c s="6" r="B8" t="n">
        <v>-586791</v>
      </c>
      <c s="6" r="C8" t="n">
        <v>-426509</v>
      </c>
    </row>
    <row spans="1:6" r="9">
      <c s="4" r="A9" t="s">
        <v>197</v>
      </c>
      <c s="6" r="B9" t="n">
        <v>4038140</v>
      </c>
      <c s="7" r="E9" t="n">
        <v>2645838</v>
      </c>
    </row>
    <row spans="1:6" r="10">
      <c s="4" r="A10" t="s">
        <v>198</v>
      </c>
      <c s="7" r="D10" t="n">
        <v>250000</v>
      </c>
    </row>
    <row spans="1:6" r="11">
      <c s="4" r="A11" t="s">
        <v>199</v>
      </c>
      <c s="7" r="D11" t="n">
        <v>500000</v>
      </c>
    </row>
    <row spans="1:6" r="12">
      <c s="4" r="A12" t="s">
        <v>200</v>
      </c>
      <c s="7" r="B12" t="n">
        <v>47348</v>
      </c>
      <c s="7" r="C12"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1</v>
      </c>
      <c s="2" r="B1" t="s">
        <v>1</v>
      </c>
    </row>
    <row spans="1:3" r="2">
      <c s="2" r="B2" t="s">
        <v>2</v>
      </c>
      <c s="2" r="C2" t="s">
        <v>25</v>
      </c>
    </row>
    <row spans="1:3" r="3">
      <c s="3" r="A3" t="s">
        <v>202</v>
      </c>
    </row>
    <row spans="1:3" r="4">
      <c s="4" r="A4" t="s">
        <v>203</v>
      </c>
      <c s="7" r="B4" t="n">
        <v>250000</v>
      </c>
    </row>
    <row spans="1:3" r="5">
      <c s="4" r="A5" t="s">
        <v>193</v>
      </c>
      <c s="7" r="B5" t="n">
        <v>80031319</v>
      </c>
      <c s="7" r="C5" t="n">
        <v>80009479</v>
      </c>
    </row>
    <row spans="1:3" r="6">
      <c s="4" r="A6" t="s">
        <v>204</v>
      </c>
      <c s="6" r="B6" t="n">
        <v>800000</v>
      </c>
    </row>
    <row spans="1:3" r="7">
      <c s="4" r="A7" t="s">
        <v>205</v>
      </c>
    </row>
    <row spans="1:3" r="8">
      <c s="3" r="A8" t="s">
        <v>202</v>
      </c>
    </row>
    <row spans="1:3" r="9">
      <c s="4" r="A9" t="s">
        <v>204</v>
      </c>
      <c s="6" r="B9" t="n">
        <v>787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80"/>
    <col customWidth="1" max="4" min="4" width="14"/>
  </cols>
  <sheetData>
    <row spans="1:4" r="1">
      <c s="1" r="A1" t="s">
        <v>206</v>
      </c>
      <c s="2" r="B1" t="s">
        <v>163</v>
      </c>
      <c s="2" r="C1" t="s">
        <v>1</v>
      </c>
    </row>
    <row spans="1:4" r="2">
      <c s="2" r="B2" t="s">
        <v>164</v>
      </c>
      <c s="2" r="C2" t="s">
        <v>2</v>
      </c>
      <c s="2" r="D2" t="s">
        <v>25</v>
      </c>
    </row>
    <row spans="1:4" r="3">
      <c s="3" r="A3" t="s">
        <v>207</v>
      </c>
    </row>
    <row spans="1:4" r="4">
      <c s="4" r="A4" t="s">
        <v>167</v>
      </c>
      <c s="7" r="B4" t="n">
        <v>10</v>
      </c>
      <c s="7" r="C4" t="n">
        <v>10</v>
      </c>
    </row>
    <row spans="1:4" r="5">
      <c s="4" r="A5" t="s">
        <v>54</v>
      </c>
      <c s="8" r="C5" t="n">
        <v>0.0001</v>
      </c>
      <c s="8" r="D5" t="n">
        <v>0.0001</v>
      </c>
    </row>
    <row spans="1:4" r="6">
      <c s="4" r="A6" t="s">
        <v>208</v>
      </c>
    </row>
    <row spans="1:4" r="7">
      <c s="3" r="A7" t="s">
        <v>207</v>
      </c>
    </row>
    <row spans="1:4" r="8">
      <c s="4" r="A8" t="s">
        <v>186</v>
      </c>
      <c s="6" r="B8" t="n">
        <v>8000000</v>
      </c>
    </row>
    <row spans="1:4" r="9">
      <c s="4" r="A9" t="s">
        <v>167</v>
      </c>
      <c s="7" r="B9" t="n">
        <v>10</v>
      </c>
    </row>
    <row spans="1:4" r="10">
      <c s="4" r="A10" t="s">
        <v>209</v>
      </c>
      <c s="4" r="C10" t="s">
        <v>210</v>
      </c>
    </row>
    <row spans="1:4" r="11">
      <c s="4" r="A11" t="s">
        <v>54</v>
      </c>
      <c s="8" r="B11" t="n">
        <v>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11</v>
      </c>
      <c s="2" r="B1" t="s">
        <v>1</v>
      </c>
    </row>
    <row spans="1:2" r="2">
      <c s="2" r="B2" t="s">
        <v>212</v>
      </c>
    </row>
    <row spans="1:2" r="3">
      <c s="4" r="A3" t="s">
        <v>213</v>
      </c>
      <c s="4" r="B3" t="s">
        <v>214</v>
      </c>
    </row>
    <row spans="1:2" r="4">
      <c s="4" r="A4" t="s">
        <v>215</v>
      </c>
      <c s="6" r="B4" t="n">
        <v>7500000</v>
      </c>
    </row>
    <row spans="1:2" r="5">
      <c s="4" r="A5" t="s">
        <v>216</v>
      </c>
      <c s="9" r="B5" t="n">
        <v>0.5</v>
      </c>
    </row>
    <row spans="1:2" r="6">
      <c s="4" r="A6" t="s">
        <v>217</v>
      </c>
      <c s="7" r="B6" t="n">
        <v>37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7"/>
    <col customWidth="1" max="5" min="5" width="21"/>
  </cols>
  <sheetData>
    <row spans="1:5" r="1">
      <c s="1" r="A1" t="s">
        <v>218</v>
      </c>
      <c s="2" r="B1" t="s">
        <v>219</v>
      </c>
      <c s="2" r="C1" t="s">
        <v>220</v>
      </c>
      <c s="2" r="D1" t="s">
        <v>221</v>
      </c>
      <c s="2" r="E1" t="s">
        <v>222</v>
      </c>
    </row>
    <row spans="1:5" r="2">
      <c s="3" r="A2" t="s">
        <v>223</v>
      </c>
    </row>
    <row spans="1:5" r="3">
      <c s="4" r="A3" t="s">
        <v>224</v>
      </c>
      <c s="7" r="E3" t="n">
        <v>500000</v>
      </c>
    </row>
    <row spans="1:5" r="4">
      <c s="4" r="A4" t="s">
        <v>225</v>
      </c>
      <c s="7" r="D4" t="n">
        <v>250000</v>
      </c>
    </row>
    <row spans="1:5" r="5">
      <c s="4" r="A5" t="s">
        <v>226</v>
      </c>
    </row>
    <row spans="1:5" r="6">
      <c s="3" r="A6" t="s">
        <v>223</v>
      </c>
    </row>
    <row spans="1:5" r="7">
      <c s="4" r="A7" t="s">
        <v>227</v>
      </c>
      <c s="6" r="D7" t="n">
        <v>300000</v>
      </c>
    </row>
    <row spans="1:5" r="8">
      <c s="4" r="A8" t="s">
        <v>228</v>
      </c>
    </row>
    <row spans="1:5" r="9">
      <c s="3" r="A9" t="s">
        <v>223</v>
      </c>
    </row>
    <row spans="1:5" r="10">
      <c s="4" r="A10" t="s">
        <v>229</v>
      </c>
      <c s="6" r="B10" t="n">
        <v>2875000</v>
      </c>
    </row>
    <row spans="1:5" r="11">
      <c s="4" r="A11" t="s">
        <v>230</v>
      </c>
      <c s="6" r="B11" t="n">
        <v>575000</v>
      </c>
    </row>
    <row spans="1:5" r="12">
      <c s="4" r="A12" t="s">
        <v>231</v>
      </c>
      <c s="7" r="D12" t="n">
        <v>25000</v>
      </c>
    </row>
    <row spans="1:5" r="13">
      <c s="4" r="A13" t="s">
        <v>232</v>
      </c>
      <c s="7" r="B13" t="n">
        <v>12</v>
      </c>
    </row>
    <row spans="1:5" r="14">
      <c s="4" r="A14" t="s">
        <v>224</v>
      </c>
      <c s="7" r="C14" t="n">
        <v>500000</v>
      </c>
    </row>
    <row spans="1:5" r="15">
      <c s="4" r="A15" t="s">
        <v>233</v>
      </c>
      <c s="10" r="C15" t="n">
        <v>0.5</v>
      </c>
    </row>
    <row spans="1:5" r="16">
      <c s="4" r="A16" t="s">
        <v>216</v>
      </c>
      <c s="9" r="C16" t="n">
        <v>5.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234</v>
      </c>
      <c s="2" r="B1" t="s">
        <v>163</v>
      </c>
      <c s="2" r="C1" t="s">
        <v>60</v>
      </c>
      <c s="2" r="E1" t="s">
        <v>1</v>
      </c>
    </row>
    <row spans="1:7" r="2">
      <c s="2" r="B2" t="s">
        <v>235</v>
      </c>
      <c s="2" r="C2" t="s">
        <v>2</v>
      </c>
      <c s="2" r="D2" t="s">
        <v>61</v>
      </c>
      <c s="2" r="E2" t="s">
        <v>2</v>
      </c>
      <c s="2" r="F2" t="s">
        <v>61</v>
      </c>
      <c s="2" r="G2" t="s">
        <v>164</v>
      </c>
    </row>
    <row spans="1:7" r="3">
      <c s="3" r="A3" t="s">
        <v>236</v>
      </c>
    </row>
    <row spans="1:7" r="4">
      <c s="4" r="A4" t="s">
        <v>237</v>
      </c>
      <c s="4" r="C4" t="s">
        <v>238</v>
      </c>
      <c s="4" r="E4" t="s">
        <v>238</v>
      </c>
    </row>
    <row spans="1:7" r="5">
      <c s="4" r="A5" t="s">
        <v>239</v>
      </c>
      <c s="4" r="C5" t="s">
        <v>240</v>
      </c>
      <c s="4" r="E5" t="s">
        <v>240</v>
      </c>
    </row>
    <row spans="1:7" r="6">
      <c s="4" r="A6" t="s">
        <v>241</v>
      </c>
      <c s="4" r="G6" t="s">
        <v>242</v>
      </c>
    </row>
    <row spans="1:7" r="7">
      <c s="4" r="A7" t="s">
        <v>243</v>
      </c>
      <c s="7" r="E7" t="n">
        <v>2000000</v>
      </c>
    </row>
    <row spans="1:7" r="8">
      <c s="4" r="A8" t="s">
        <v>244</v>
      </c>
      <c s="7" r="G8" t="n">
        <v>2800000</v>
      </c>
    </row>
    <row spans="1:7" r="9">
      <c s="4" r="A9" t="s">
        <v>245</v>
      </c>
      <c s="7" r="C9" t="n">
        <v>811000</v>
      </c>
      <c s="6" r="E9" t="n">
        <v>811000</v>
      </c>
    </row>
    <row spans="1:7" r="10">
      <c s="4" r="A10" t="s">
        <v>246</v>
      </c>
      <c s="6" r="E10" t="n">
        <v>495000</v>
      </c>
    </row>
    <row spans="1:7" r="11">
      <c s="4" r="A11" t="s">
        <v>247</v>
      </c>
      <c s="6" r="C11" t="n">
        <v>256000</v>
      </c>
      <c s="6" r="E11" t="n">
        <v>256000</v>
      </c>
    </row>
    <row spans="1:7" r="12">
      <c s="4" r="A12" t="s">
        <v>248</v>
      </c>
      <c s="6" r="C12" t="n">
        <v>60000</v>
      </c>
      <c s="6" r="E12" t="n">
        <v>60000</v>
      </c>
    </row>
    <row spans="1:7" r="13">
      <c s="4" r="A13" t="s">
        <v>249</v>
      </c>
    </row>
    <row spans="1:7" r="14">
      <c s="3" r="A14" t="s">
        <v>236</v>
      </c>
    </row>
    <row spans="1:7" r="15">
      <c s="4" r="A15" t="s">
        <v>250</v>
      </c>
      <c s="7" r="B15" t="n">
        <v>10000</v>
      </c>
      <c s="7" r="C15" t="n">
        <v>30000</v>
      </c>
      <c s="7" r="D15" t="n">
        <v>30000</v>
      </c>
      <c s="6" r="E15" t="n">
        <v>60000</v>
      </c>
      <c s="7" r="F15" t="n">
        <v>60000</v>
      </c>
    </row>
    <row spans="1:7" r="16">
      <c s="4" r="A16" t="s">
        <v>251</v>
      </c>
    </row>
    <row spans="1:7" r="17">
      <c s="3" r="A17" t="s">
        <v>236</v>
      </c>
    </row>
    <row spans="1:7" r="18">
      <c s="4" r="A18" t="s">
        <v>252</v>
      </c>
      <c s="7" r="E18" t="n">
        <v>740000</v>
      </c>
    </row>
    <row spans="1:7" r="19">
      <c s="4" r="A19" t="s">
        <v>253</v>
      </c>
    </row>
    <row spans="1:7" r="20">
      <c s="3" r="A20" t="s">
        <v>236</v>
      </c>
    </row>
    <row spans="1:7" r="21">
      <c s="4" r="A21" t="s">
        <v>254</v>
      </c>
      <c s="6" r="B21" t="n">
        <v>2000000</v>
      </c>
    </row>
    <row spans="1:7" r="22">
      <c s="4" r="A22" t="s">
        <v>255</v>
      </c>
    </row>
    <row spans="1:7" r="23">
      <c s="3" r="A23" t="s">
        <v>236</v>
      </c>
    </row>
    <row spans="1:7" r="24">
      <c s="4" r="A24" t="s">
        <v>256</v>
      </c>
      <c s="7" r="B24" t="n">
        <v>20000000</v>
      </c>
    </row>
    <row spans="1:7" r="25">
      <c s="4" r="A25" t="s">
        <v>254</v>
      </c>
      <c s="6" r="B25" t="n">
        <v>500000</v>
      </c>
    </row>
    <row spans="1:7" r="26">
      <c s="4" r="A26" t="s">
        <v>257</v>
      </c>
      <c s="7" r="B26" t="n">
        <v>10</v>
      </c>
    </row>
    <row spans="1:7" r="27">
      <c s="4" r="A27" t="s">
        <v>258</v>
      </c>
      <c s="6" r="B27" t="n">
        <v>2000000</v>
      </c>
    </row>
    <row spans="1:7" r="28">
      <c s="4" r="A28" t="s">
        <v>259</v>
      </c>
      <c s="6" r="B28" t="n">
        <v>20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60</v>
      </c>
      <c s="2" r="B1" t="s">
        <v>2</v>
      </c>
      <c s="2" r="C1" t="s">
        <v>25</v>
      </c>
    </row>
    <row spans="1:3" r="2">
      <c s="3" r="A2" t="s">
        <v>261</v>
      </c>
    </row>
    <row spans="1:3" r="3">
      <c s="4" r="A3" t="s">
        <v>50</v>
      </c>
      <c s="8" r="B3" t="n">
        <v>0.0001</v>
      </c>
      <c s="8" r="C3" t="n">
        <v>0.0001</v>
      </c>
    </row>
    <row spans="1:3" r="4">
      <c s="4" r="A4" t="s">
        <v>51</v>
      </c>
      <c s="6" r="B4" t="n">
        <v>1000000</v>
      </c>
      <c s="6" r="C4" t="n">
        <v>1000000</v>
      </c>
    </row>
    <row spans="1:3" r="5">
      <c s="4" r="A5" t="s">
        <v>54</v>
      </c>
      <c s="8" r="B5" t="n">
        <v>0.0001</v>
      </c>
      <c s="8" r="C5" t="n">
        <v>0.0001</v>
      </c>
    </row>
    <row spans="1:3" r="6">
      <c s="4" r="A6" t="s">
        <v>55</v>
      </c>
      <c s="6" r="B6" t="n">
        <v>29000000</v>
      </c>
      <c s="6" r="C6" t="n">
        <v>29000000</v>
      </c>
    </row>
    <row spans="1:3" r="7">
      <c s="4" r="A7" t="s">
        <v>56</v>
      </c>
      <c s="6" r="B7" t="n">
        <v>3156561</v>
      </c>
      <c s="6" r="C7" t="n">
        <v>3012432</v>
      </c>
    </row>
    <row spans="1:3" r="8">
      <c s="4" r="A8" t="s">
        <v>58</v>
      </c>
      <c s="6" r="B8" t="n">
        <v>6843439</v>
      </c>
      <c s="6" r="C8" t="n">
        <v>69875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62</v>
      </c>
      <c s="2" r="B1" t="s">
        <v>2</v>
      </c>
      <c s="2" r="C1" t="s">
        <v>25</v>
      </c>
    </row>
    <row spans="1:3" r="2">
      <c s="3" r="A2" t="s">
        <v>263</v>
      </c>
    </row>
    <row spans="1:3" r="3">
      <c s="4" r="A3" t="s">
        <v>30</v>
      </c>
      <c s="7" r="B3" t="n">
        <v>80031319</v>
      </c>
      <c s="7" r="C3" t="n">
        <v>80009479</v>
      </c>
    </row>
    <row spans="1:3" r="4">
      <c s="4" r="A4" t="s">
        <v>264</v>
      </c>
    </row>
    <row spans="1:3" r="5">
      <c s="3" r="A5" t="s">
        <v>263</v>
      </c>
    </row>
    <row spans="1:3" r="6">
      <c s="4" r="A6" t="s">
        <v>30</v>
      </c>
      <c s="7" r="B6" t="n">
        <v>80031319</v>
      </c>
      <c s="7" r="C6" t="n">
        <v>800094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80"/>
    <col customWidth="1" max="5" min="5" width="21"/>
    <col customWidth="1" max="6" min="6" width="21"/>
  </cols>
  <sheetData>
    <row spans="1:6" r="1">
      <c s="1" r="A1" t="s">
        <v>265</v>
      </c>
      <c s="2" r="B1" t="s">
        <v>266</v>
      </c>
      <c s="2" r="C1" t="s">
        <v>267</v>
      </c>
      <c s="2" r="D1" t="s">
        <v>2</v>
      </c>
      <c s="2" r="E1" t="s">
        <v>268</v>
      </c>
      <c s="2" r="F1" t="s">
        <v>269</v>
      </c>
    </row>
    <row spans="1:6" r="2">
      <c s="4" r="A2" t="s">
        <v>270</v>
      </c>
    </row>
    <row spans="1:6" r="3">
      <c s="3" r="A3" t="s">
        <v>271</v>
      </c>
    </row>
    <row spans="1:6" r="4">
      <c s="4" r="A4" t="s">
        <v>272</v>
      </c>
      <c s="4" r="D4" t="s">
        <v>273</v>
      </c>
    </row>
    <row spans="1:6" r="5">
      <c s="4" r="A5" t="s">
        <v>274</v>
      </c>
    </row>
    <row spans="1:6" r="6">
      <c s="3" r="A6" t="s">
        <v>271</v>
      </c>
    </row>
    <row spans="1:6" r="7">
      <c s="4" r="A7" t="s">
        <v>275</v>
      </c>
      <c s="7" r="B7" t="n">
        <v>3960000</v>
      </c>
      <c s="11" r="C7" t="n">
        <v>3000000</v>
      </c>
    </row>
    <row spans="1:6" r="8">
      <c s="4" r="A8" t="s">
        <v>276</v>
      </c>
      <c s="12" r="B8" t="n">
        <v>2.5</v>
      </c>
      <c s="12" r="C8" t="n">
        <v>2.5</v>
      </c>
    </row>
    <row spans="1:6" r="9">
      <c s="4" r="A9" t="s">
        <v>277</v>
      </c>
      <c s="11" r="F9" t="n">
        <v>21500</v>
      </c>
    </row>
    <row spans="1:6" r="10">
      <c s="4" r="A10" t="s">
        <v>187</v>
      </c>
      <c s="7" r="B10" t="n">
        <v>10874040</v>
      </c>
      <c s="6" r="F10" t="n">
        <v>8237909</v>
      </c>
    </row>
    <row spans="1:6" r="11">
      <c s="4" r="A11" t="s">
        <v>278</v>
      </c>
      <c s="11" r="F11" t="n">
        <v>5000000</v>
      </c>
    </row>
    <row spans="1:6" r="12">
      <c s="4" r="A12" t="s">
        <v>279</v>
      </c>
      <c s="7" r="B12" t="n">
        <v>10</v>
      </c>
    </row>
    <row spans="1:6" r="13">
      <c s="4" r="A13" t="s">
        <v>280</v>
      </c>
      <c s="7" r="B13" t="n">
        <v>20000000</v>
      </c>
    </row>
    <row spans="1:6" r="14">
      <c s="4" r="A14" t="s">
        <v>281</v>
      </c>
      <c s="7" r="B14" t="n">
        <v>132479680</v>
      </c>
      <c s="11" r="C14" t="n">
        <v>100363394</v>
      </c>
    </row>
    <row spans="1:6" r="15">
      <c s="4" r="A15" t="s">
        <v>282</v>
      </c>
    </row>
    <row spans="1:6" r="16">
      <c s="3" r="A16" t="s">
        <v>271</v>
      </c>
    </row>
    <row spans="1:6" r="17">
      <c s="4" r="A17" t="s">
        <v>283</v>
      </c>
      <c s="7" r="E17" t="n">
        <v>2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9</v>
      </c>
      <c s="2" r="B1" t="s">
        <v>2</v>
      </c>
      <c s="2" r="C1" t="s">
        <v>25</v>
      </c>
    </row>
    <row spans="1:3" r="2">
      <c s="4" r="A2" t="s">
        <v>50</v>
      </c>
      <c s="8" r="B2" t="n">
        <v>0.0001</v>
      </c>
      <c s="8" r="C2" t="n">
        <v>0.0001</v>
      </c>
    </row>
    <row spans="1:3" r="3">
      <c s="4" r="A3" t="s">
        <v>51</v>
      </c>
      <c s="6" r="B3" t="n">
        <v>1000000</v>
      </c>
      <c s="6" r="C3" t="n">
        <v>1000000</v>
      </c>
    </row>
    <row spans="1:3" r="4">
      <c s="4" r="A4" t="s">
        <v>52</v>
      </c>
      <c s="6" r="B4" t="n">
        <v>0</v>
      </c>
      <c s="6" r="C4" t="n">
        <v>0</v>
      </c>
    </row>
    <row spans="1:3" r="5">
      <c s="4" r="A5" t="s">
        <v>53</v>
      </c>
      <c s="6" r="B5" t="n">
        <v>0</v>
      </c>
      <c s="6" r="C5" t="n">
        <v>0</v>
      </c>
    </row>
    <row spans="1:3" r="6">
      <c s="4" r="A6" t="s">
        <v>54</v>
      </c>
      <c s="8" r="B6" t="n">
        <v>0.0001</v>
      </c>
      <c s="8" r="C6" t="n">
        <v>0.0001</v>
      </c>
    </row>
    <row spans="1:3" r="7">
      <c s="4" r="A7" t="s">
        <v>55</v>
      </c>
      <c s="6" r="B7" t="n">
        <v>29000000</v>
      </c>
      <c s="6" r="C7" t="n">
        <v>29000000</v>
      </c>
    </row>
    <row spans="1:3" r="8">
      <c s="4" r="A8" t="s">
        <v>56</v>
      </c>
      <c s="6" r="B8" t="n">
        <v>3156561</v>
      </c>
      <c s="6" r="C8" t="n">
        <v>3012432</v>
      </c>
    </row>
    <row spans="1:3" r="9">
      <c s="4" r="A9" t="s">
        <v>57</v>
      </c>
      <c s="6" r="B9" t="n">
        <v>3156561</v>
      </c>
      <c s="6" r="C9" t="n">
        <v>3012432</v>
      </c>
    </row>
    <row spans="1:3" r="10">
      <c s="4" r="A10" t="s">
        <v>58</v>
      </c>
      <c s="6" r="B10" t="n">
        <v>6843439</v>
      </c>
      <c s="6" r="C10" t="n">
        <v>69875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s="1" r="A1" t="s">
        <v>59</v>
      </c>
      <c s="2" r="C1" t="s">
        <v>60</v>
      </c>
      <c s="2" r="E1" t="s">
        <v>1</v>
      </c>
    </row>
    <row spans="1:6" r="2">
      <c s="2" r="C2" t="s">
        <v>2</v>
      </c>
      <c s="2" r="D2" t="s">
        <v>61</v>
      </c>
      <c s="2" r="E2" t="s">
        <v>2</v>
      </c>
      <c s="2" r="F2" t="s">
        <v>61</v>
      </c>
    </row>
    <row spans="1:6" r="3">
      <c s="4" r="A3" t="s">
        <v>62</v>
      </c>
      <c s="7" r="C3" t="n">
        <v>1210738</v>
      </c>
      <c s="7" r="D3" t="n">
        <v>1894968</v>
      </c>
      <c s="7" r="E3" t="n">
        <v>1491969</v>
      </c>
      <c s="7" r="F3" t="n">
        <v>2090057</v>
      </c>
    </row>
    <row spans="1:6" r="4">
      <c s="4" r="A4" t="s">
        <v>63</v>
      </c>
      <c s="6" r="C4" t="n">
        <v>-1210738</v>
      </c>
      <c s="6" r="D4" t="n">
        <v>-1894968</v>
      </c>
      <c s="6" r="E4" t="n">
        <v>-1491969</v>
      </c>
      <c s="6" r="F4" t="n">
        <v>-2090057</v>
      </c>
    </row>
    <row spans="1:6" r="5">
      <c s="3" r="A5" t="s">
        <v>64</v>
      </c>
    </row>
    <row spans="1:6" r="6">
      <c s="4" r="A6" t="s">
        <v>65</v>
      </c>
      <c s="6" r="C6" t="n">
        <v>-2830</v>
      </c>
      <c s="6" r="D6" t="n">
        <v>0</v>
      </c>
      <c s="6" r="E6" t="n">
        <v>10867</v>
      </c>
      <c s="6" r="F6" t="n">
        <v>0</v>
      </c>
    </row>
    <row spans="1:6" r="7">
      <c s="4" r="A7" t="s">
        <v>66</v>
      </c>
      <c s="6" r="C7" t="n">
        <v>37147</v>
      </c>
      <c s="6" r="D7" t="n">
        <v>4346</v>
      </c>
      <c s="6" r="E7" t="n">
        <v>58321</v>
      </c>
      <c s="6" r="F7" t="n">
        <v>13148</v>
      </c>
    </row>
    <row spans="1:6" r="8">
      <c s="4" r="A8" t="s">
        <v>67</v>
      </c>
      <c s="7" r="C8" t="n">
        <v>-1176421</v>
      </c>
      <c s="7" r="D8" t="n">
        <v>-1890622</v>
      </c>
      <c s="7" r="E8" t="n">
        <v>-1422781</v>
      </c>
      <c s="7" r="F8" t="n">
        <v>-2076909</v>
      </c>
    </row>
    <row spans="1:6" r="9">
      <c s="4" r="A9" t="s">
        <v>68</v>
      </c>
      <c s="4" r="B9" t="s">
        <v>69</v>
      </c>
      <c s="6" r="C9" t="n">
        <v>3040098</v>
      </c>
      <c s="6" r="D9" t="n">
        <v>2677612</v>
      </c>
      <c s="6" r="E9" t="n">
        <v>3026265</v>
      </c>
      <c s="6" r="F9" t="n">
        <v>2668349</v>
      </c>
    </row>
    <row spans="1:6" r="10">
      <c s="4" r="A10" t="s">
        <v>70</v>
      </c>
      <c s="9" r="C10" t="n">
        <v>-0.39</v>
      </c>
      <c s="9" r="D10" t="n">
        <v>-0.71</v>
      </c>
      <c s="9" r="E10" t="n">
        <v>-0.47</v>
      </c>
      <c s="9" r="F10" t="n">
        <v>-0.78</v>
      </c>
    </row>
    <row spans="1:6" r="11">
      <c r="A11" t="n"/>
    </row>
    <row spans="1:6" r="12">
      <c s="4" r="A12" t="s">
        <v>69</v>
      </c>
      <c s="4" r="B12" t="s">
        <v>71</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72</v>
      </c>
      <c s="2" r="B1" t="s">
        <v>1</v>
      </c>
    </row>
    <row spans="1:3" r="2">
      <c s="2" r="B2" t="s">
        <v>2</v>
      </c>
      <c s="2" r="C2" t="s">
        <v>61</v>
      </c>
    </row>
    <row spans="1:3" r="3">
      <c s="4" r="A3" t="s">
        <v>73</v>
      </c>
      <c s="6" r="B3" t="n">
        <v>6843439</v>
      </c>
      <c s="6" r="C3" t="n">
        <v>71316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61</v>
      </c>
    </row>
    <row spans="1:3" r="3">
      <c s="3" r="A3" t="s">
        <v>75</v>
      </c>
    </row>
    <row spans="1:3" r="4">
      <c s="4" r="A4" t="s">
        <v>76</v>
      </c>
      <c s="7" r="B4" t="n">
        <v>-1422781</v>
      </c>
      <c s="7" r="C4" t="n">
        <v>-2076909</v>
      </c>
    </row>
    <row spans="1:3" r="5">
      <c s="3" r="A5" t="s">
        <v>77</v>
      </c>
    </row>
    <row spans="1:3" r="6">
      <c s="4" r="A6" t="s">
        <v>78</v>
      </c>
      <c s="6" r="B6" t="n">
        <v>-10867</v>
      </c>
      <c s="6" r="C6" t="n">
        <v>0</v>
      </c>
    </row>
    <row spans="1:3" r="7">
      <c s="4" r="A7" t="s">
        <v>79</v>
      </c>
      <c s="6" r="B7" t="n">
        <v>-58321</v>
      </c>
      <c s="6" r="C7" t="n">
        <v>-13148</v>
      </c>
    </row>
    <row spans="1:3" r="8">
      <c s="3" r="A8" t="s">
        <v>80</v>
      </c>
    </row>
    <row spans="1:3" r="9">
      <c s="4" r="A9" t="s">
        <v>81</v>
      </c>
      <c s="6" r="B9" t="n">
        <v>11976</v>
      </c>
      <c s="6" r="C9" t="n">
        <v>34365</v>
      </c>
    </row>
    <row spans="1:3" r="10">
      <c s="4" r="A10" t="s">
        <v>31</v>
      </c>
      <c s="6" r="B10" t="n">
        <v>900</v>
      </c>
      <c s="6" r="C10" t="n">
        <v>900</v>
      </c>
    </row>
    <row spans="1:3" r="11">
      <c s="4" r="A11" t="s">
        <v>34</v>
      </c>
      <c s="6" r="B11" t="n">
        <v>892302</v>
      </c>
      <c s="6" r="C11" t="n">
        <v>1628283</v>
      </c>
    </row>
    <row spans="1:3" r="12">
      <c s="4" r="A12" t="s">
        <v>82</v>
      </c>
      <c s="6" r="B12" t="n">
        <v>-586791</v>
      </c>
      <c s="6" r="C12" t="n">
        <v>-426509</v>
      </c>
    </row>
    <row spans="1:3" r="13">
      <c s="3" r="A13" t="s">
        <v>83</v>
      </c>
    </row>
    <row spans="1:3" r="14">
      <c s="4" r="A14" t="s">
        <v>84</v>
      </c>
      <c s="6" r="B14" t="n">
        <v>47348</v>
      </c>
      <c s="6" r="C14" t="n">
        <v>0</v>
      </c>
    </row>
    <row spans="1:3" r="15">
      <c s="4" r="A15" t="s">
        <v>85</v>
      </c>
      <c s="6" r="B15" t="n">
        <v>47348</v>
      </c>
      <c s="6" r="C15" t="n">
        <v>0</v>
      </c>
    </row>
    <row spans="1:3" r="16">
      <c s="3" r="A16" t="s">
        <v>86</v>
      </c>
    </row>
    <row spans="1:3" r="17">
      <c s="4" r="A17" t="s">
        <v>87</v>
      </c>
      <c s="6" r="B17" t="n">
        <v>500000</v>
      </c>
      <c s="6" r="C17" t="n">
        <v>0</v>
      </c>
    </row>
    <row spans="1:3" r="18">
      <c s="4" r="A18" t="s">
        <v>88</v>
      </c>
      <c s="6" r="B18" t="n">
        <v>0</v>
      </c>
      <c s="6" r="C18" t="n">
        <v>-109</v>
      </c>
    </row>
    <row spans="1:3" r="19">
      <c s="4" r="A19" t="s">
        <v>89</v>
      </c>
      <c s="6" r="B19" t="n">
        <v>500000</v>
      </c>
      <c s="6" r="C19" t="n">
        <v>-109</v>
      </c>
    </row>
    <row spans="1:3" r="20">
      <c s="4" r="A20" t="s">
        <v>90</v>
      </c>
      <c s="6" r="B20" t="n">
        <v>-39443</v>
      </c>
      <c s="6" r="C20" t="n">
        <v>-426618</v>
      </c>
    </row>
    <row spans="1:3" r="21">
      <c s="4" r="A21" t="s">
        <v>91</v>
      </c>
      <c s="6" r="B21" t="n">
        <v>256239</v>
      </c>
      <c s="6" r="C21" t="n">
        <v>1123278</v>
      </c>
    </row>
    <row spans="1:3" r="22">
      <c s="4" r="A22" t="s">
        <v>92</v>
      </c>
      <c s="6" r="B22" t="n">
        <v>216796</v>
      </c>
      <c s="6" r="C22" t="n">
        <v>696600</v>
      </c>
    </row>
    <row spans="1:3" r="23">
      <c s="3" r="A23" t="s">
        <v>93</v>
      </c>
    </row>
    <row spans="1:3" r="24">
      <c s="4" r="A24" t="s">
        <v>94</v>
      </c>
      <c s="6" r="B24" t="n">
        <v>11126</v>
      </c>
      <c s="6" r="C24" t="n">
        <v>7320</v>
      </c>
    </row>
    <row spans="1:3" r="25">
      <c s="3" r="A25" t="s">
        <v>95</v>
      </c>
    </row>
    <row spans="1:3" r="26">
      <c s="4" r="A26" t="s">
        <v>96</v>
      </c>
      <c s="6" r="B26" t="n">
        <v>0</v>
      </c>
      <c s="6" r="C26" t="n">
        <v>44</v>
      </c>
    </row>
    <row spans="1:3" r="27">
      <c s="4" r="A27" t="s">
        <v>97</v>
      </c>
      <c s="7" r="B27" t="n">
        <v>-1422781</v>
      </c>
      <c s="7" r="C27" t="n">
        <v>2076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8</v>
      </c>
      <c s="2" r="B1" t="s">
        <v>1</v>
      </c>
    </row>
    <row spans="1:2" r="2">
      <c s="2" r="B2" t="s">
        <v>2</v>
      </c>
    </row>
    <row spans="1:2" r="3">
      <c s="3" r="A3" t="s">
        <v>99</v>
      </c>
    </row>
    <row spans="1:2" r="4">
      <c s="4" r="A4" t="s">
        <v>100</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2</v>
      </c>
      <c s="2" r="B1" t="s">
        <v>1</v>
      </c>
    </row>
    <row spans="1:2" r="2">
      <c s="2" r="B2" t="s">
        <v>2</v>
      </c>
    </row>
    <row spans="1:2" r="3">
      <c s="3" r="A3" t="s">
        <v>103</v>
      </c>
    </row>
    <row spans="1:2" r="4">
      <c s="4" r="A4" t="s">
        <v>104</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06</v>
      </c>
      <c s="2" r="B1" t="s">
        <v>1</v>
      </c>
    </row>
    <row spans="1:2" r="2">
      <c s="2" r="B2" t="s">
        <v>2</v>
      </c>
    </row>
    <row spans="1:2" r="3">
      <c s="3" r="A3" t="s">
        <v>107</v>
      </c>
    </row>
    <row spans="1:2" r="4">
      <c s="4" r="A4" t="s">
        <v>108</v>
      </c>
      <c s="4" r="B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Operat5</vt:lpstr>
      <vt:lpstr>Condensed Statements of Cash Fl</vt:lpstr>
      <vt:lpstr>DESCRIPTION OF ORGANIZATION AND</vt:lpstr>
      <vt:lpstr>LIQUIDITY AND GOING CONCERN</vt:lpstr>
      <vt:lpstr>SUMMARY OF SIGNIFICANT ACCOUNTI</vt:lpstr>
      <vt:lpstr>INITIAL PUBLIC OFFERING</vt:lpstr>
      <vt:lpstr>PRIVATE PLACEMENT</vt:lpstr>
      <vt:lpstr>RELATED PARTY TRANSACTIONS</vt:lpstr>
      <vt:lpstr>COMMITMENTS &amp; CONTINGENCIES</vt:lpstr>
      <vt:lpstr>STOCKHOLDERS' EQUITY</vt:lpstr>
      <vt:lpstr>FAIR VALUE MEASUREMENTS</vt:lpstr>
      <vt:lpstr>SUBSEQUENT EVENTS</vt:lpstr>
      <vt:lpstr>SUMMARY OF SIGNIFICANT ACCOUN17</vt:lpstr>
      <vt:lpstr>FAIR VALUE MEASUREMENTS (Tables</vt:lpstr>
      <vt:lpstr>DESCRIPTION OF ORGANIZATION A19</vt:lpstr>
      <vt:lpstr>LIQUIDITY AND GOING CONCERN (De</vt:lpstr>
      <vt:lpstr>SUMMARY OF SIGNIFICANT ACCOUN21</vt:lpstr>
      <vt:lpstr>INITIAL PUBLIC OFFERING (Detail</vt:lpstr>
      <vt:lpstr>PRIVATE PLACEMENT (Details Text</vt:lpstr>
      <vt:lpstr>RELATED PARTY TRANSACTIONS (Det</vt:lpstr>
      <vt:lpstr>COMMITMENTS &amp; CONTINGENCIES (De</vt:lpstr>
      <vt:lpstr>STOCKHOLDERS' EQUITY (Details T</vt:lpstr>
      <vt:lpstr>FAIR VALUE MEASUREMENTS (Detai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8:14:43Z</dcterms:created>
  <dcterms:modified xmlns:dcterms="http://purl.org/dc/terms/" xmlns:xsi="http://www.w3.org/2001/XMLSchema-instance" xsi:type="dcterms:W3CDTF">2016-07-29T18:14:43Z</dcterms:modified>
  <dc:title xmlns:dc="http://purl.org/dc/elements/1.1/">Untitled</dc:title>
  <dc:description xmlns:dc="http://purl.org/dc/elements/1.1/"/>
  <dc:subject xmlns:dc="http://purl.org/dc/elements/1.1/"/>
  <cp:keywords/>
  <cp:category/>
</cp:coreProperties>
</file>